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PACE_ Mort" sheetId="2" r:id="rId2"/>
    <s:sheet name="Risk_Return Detail Data- PACE_ " sheetId="3" r:id="rId3"/>
    <s:sheet name="Risk_Return Summary- PACE_ Inte" sheetId="4" r:id="rId4"/>
    <s:sheet name="Risk_Return Detail Data- PACE_5" sheetId="5" r:id="rId5"/>
    <s:sheet name="Risk_Return Summary- PACE_ Muni" sheetId="6" r:id="rId6"/>
    <s:sheet name="Risk_Return Detail Data- PACE_7" sheetId="7" r:id="rId7"/>
    <s:sheet name="Risk_Return Summary- PACE_ Stra" sheetId="8" r:id="rId8"/>
    <s:sheet name="Risk_Return Detail Data- PACE_9" sheetId="9" r:id="rId9"/>
    <s:sheet name="Risk_Return Summary- PACE_ In10" sheetId="10" r:id="rId10"/>
    <s:sheet name="Risk_Return Detail Data- PACE11" sheetId="11" r:id="rId11"/>
    <s:sheet name="Risk_Return Summary- PACE_ High" sheetId="12" r:id="rId12"/>
    <s:sheet name="Risk_Return Detail Data- PACE13" sheetId="13" r:id="rId13"/>
    <s:sheet name="Risk_Return Summary- PACE_ Larg" sheetId="14" r:id="rId14"/>
    <s:sheet name="Risk_Return Detail Data- PACE15" sheetId="15" r:id="rId15"/>
    <s:sheet name="Risk_Return Summary- PACE_ In16" sheetId="16" r:id="rId16"/>
    <s:sheet name="Risk_Return Detail Data- PACE17" sheetId="17" r:id="rId17"/>
    <s:sheet name="Risk_Return Summary- PACE_ Glob" sheetId="18" r:id="rId18"/>
    <s:sheet name="Risk_Return Detail Data- PACE19" sheetId="19" r:id="rId19"/>
    <s:sheet name="Risk_Return Summary- PACE_ Alte" sheetId="20" r:id="rId20"/>
    <s:sheet name="Risk_Return Detail Data- PACE21" sheetId="21" r:id="rId21"/>
    <s:sheet name="Risk_Return Detail Data" sheetId="22" r:id="rId22"/>
  </s:sheets>
  <s:definedNames/>
  <s:calcPr calcId="124519" calcMode="auto" fullCalcOnLoad="1"/>
</s:workbook>
</file>

<file path=xl/sharedStrings.xml><?xml version="1.0" encoding="utf-8"?>
<sst xmlns="http://schemas.openxmlformats.org/spreadsheetml/2006/main" uniqueCount="149">
  <si>
    <t>Document and Entity Information</t>
  </si>
  <si>
    <t>Aug. 02, 2016</t>
  </si>
  <si>
    <t>Prospectus:</t>
  </si>
  <si>
    <t>Document Type</t>
  </si>
  <si>
    <t>Document Period End Date</t>
  </si>
  <si>
    <t>Aug. 2,
		2016</t>
  </si>
  <si>
    <t>Registrant Name</t>
  </si>
  <si>
    <t>PACE SELECT ADVISORS TRUST</t>
  </si>
  <si>
    <t>Central Index Key</t>
  </si>
  <si>
    <t>Amendment Flag</t>
  </si>
  <si>
    <t>false</t>
  </si>
  <si>
    <t>Document Creation Date</t>
  </si>
  <si>
    <t>Document Effective Date</t>
  </si>
  <si>
    <t>Prospectus Date</t>
  </si>
  <si>
    <t>Nov. 28,
		2015</t>
  </si>
  <si>
    <t>PACE® Mortgage-Backed Securities Fixed Income Investments | Class P</t>
  </si>
  <si>
    <t>Trading Symbol</t>
  </si>
  <si>
    <t>PCGTX</t>
  </si>
  <si>
    <t>PACE® Mortgage-Backed Securities Fixed Income Investments | Class A</t>
  </si>
  <si>
    <t>PFXAX</t>
  </si>
  <si>
    <t>PACE® Mortgage-Backed Securities Fixed Income Investments | Class C</t>
  </si>
  <si>
    <t>PFXCX</t>
  </si>
  <si>
    <t>PACE® Mortgage-Backed Securities Fixed Income Investments | Class Y</t>
  </si>
  <si>
    <t>PFXYX</t>
  </si>
  <si>
    <t>PACE® Intermediate Fixed Income Investments | Class P</t>
  </si>
  <si>
    <t>PCIFX</t>
  </si>
  <si>
    <t>PACE® Intermediate Fixed Income Investments | Class A</t>
  </si>
  <si>
    <t>PIFAX</t>
  </si>
  <si>
    <t>PACE® Intermediate Fixed Income Investments | Class C</t>
  </si>
  <si>
    <t>PIICX</t>
  </si>
  <si>
    <t>PACE® Intermediate Fixed Income Investments | Class Y</t>
  </si>
  <si>
    <t>PIFYX</t>
  </si>
  <si>
    <t>PACE® Municipal Fixed Income Investments | Class P</t>
  </si>
  <si>
    <t>PCMNX</t>
  </si>
  <si>
    <t>PACE® Municipal Fixed Income Investments | Class A</t>
  </si>
  <si>
    <t>PMUAX</t>
  </si>
  <si>
    <t>PACE® Municipal Fixed Income Investments | Class C</t>
  </si>
  <si>
    <t>PMUCX</t>
  </si>
  <si>
    <t>PACE® Municipal Fixed Income Investments | Class Y</t>
  </si>
  <si>
    <t>PMUYX</t>
  </si>
  <si>
    <t>PACE® Strategic Fixed Income Investments | Class P</t>
  </si>
  <si>
    <t>PCSIX</t>
  </si>
  <si>
    <t>PACE® Strategic Fixed Income Investments | Class A</t>
  </si>
  <si>
    <t>PBNAX</t>
  </si>
  <si>
    <t>PACE® Strategic Fixed Income Investments | Class C</t>
  </si>
  <si>
    <t>PBNCX</t>
  </si>
  <si>
    <t>PACE® Strategic Fixed Income Investments | Class Y</t>
  </si>
  <si>
    <t>PSFYX</t>
  </si>
  <si>
    <t>PACE® International Fixed Income Investments | Class P</t>
  </si>
  <si>
    <t>PCGLX</t>
  </si>
  <si>
    <t>PACE® International Fixed Income Investments | CLASS A</t>
  </si>
  <si>
    <t>PWFAX</t>
  </si>
  <si>
    <t>PACE® International Fixed Income Investments | CLASS C</t>
  </si>
  <si>
    <t>PWFCX</t>
  </si>
  <si>
    <t>PACE® International Fixed Income Investments | CLASS Y</t>
  </si>
  <si>
    <t>PWFYX</t>
  </si>
  <si>
    <t>PACE® High Yield Investments | Class A</t>
  </si>
  <si>
    <t>PHIAX</t>
  </si>
  <si>
    <t>PACE® High Yield Investments | Class C</t>
  </si>
  <si>
    <t>PHYCX</t>
  </si>
  <si>
    <t>PACE® High Yield Investments | Class Y</t>
  </si>
  <si>
    <t>PHDYX</t>
  </si>
  <si>
    <t>PACE® High Yield Investments | Class P</t>
  </si>
  <si>
    <t>PHYPX</t>
  </si>
  <si>
    <t>PACE® Large Co Growth Equity Investments | Class P</t>
  </si>
  <si>
    <t>PCLCX</t>
  </si>
  <si>
    <t>PACE® Large Co Growth Equity Investments | CLASS A</t>
  </si>
  <si>
    <t>PLAAX</t>
  </si>
  <si>
    <t>PACE® Large Co Growth Equity Investments | CLASS C</t>
  </si>
  <si>
    <t>PLACX</t>
  </si>
  <si>
    <t>PACE® Large Co Growth Equity Investments | CLASS Y</t>
  </si>
  <si>
    <t>PLAYX</t>
  </si>
  <si>
    <t>PACE® International Emerging Markets Equity Investments | Class P</t>
  </si>
  <si>
    <t>PCEMX</t>
  </si>
  <si>
    <t>PACE® International Emerging Markets Equity Investments | CLASS A</t>
  </si>
  <si>
    <t>PWEAX</t>
  </si>
  <si>
    <t>PACE® International Emerging Markets Equity Investments | CLASS C</t>
  </si>
  <si>
    <t>PWECX</t>
  </si>
  <si>
    <t>PACE® International Emerging Markets Equity Investments | CLASS Y</t>
  </si>
  <si>
    <t>PWEYX</t>
  </si>
  <si>
    <t>PACE® Global Real Estate Securities Investments | Class A</t>
  </si>
  <si>
    <t>PREAX</t>
  </si>
  <si>
    <t>PACE® Global Real Estate Securities Investments | Class C</t>
  </si>
  <si>
    <t>PREEX</t>
  </si>
  <si>
    <t>PACE® Global Real Estate Securities Investments | Class Y</t>
  </si>
  <si>
    <t>PREYX</t>
  </si>
  <si>
    <t>PACE® Global Real Estate Securities Investments | Class P</t>
  </si>
  <si>
    <t>PREQX</t>
  </si>
  <si>
    <t>PACE® Alternative Strategies Investments | Class A</t>
  </si>
  <si>
    <t>PASIX</t>
  </si>
  <si>
    <t>PACE® Alternative Strategies Investments | Class C</t>
  </si>
  <si>
    <t>PASOX</t>
  </si>
  <si>
    <t>PACE® Alternative Strategies Investments | Class Y</t>
  </si>
  <si>
    <t>PASYX</t>
  </si>
  <si>
    <t>PACE® Alternative Strategies Investments | Class P</t>
  </si>
  <si>
    <t>PASPX</t>
  </si>
  <si>
    <t>PACE® Mortgage-Backed Securities Fixed Income Investments</t>
  </si>
  <si>
    <t>PACE&amp;#174; Mortgage-Backed Securities Fixed Income Investments</t>
  </si>
  <si>
    <t>PACE ® PACE ® Supplement to the prospectuses relating to Class A, Class C and Class Y shares (the "Multi-Class Prospectus") and Class P shares (the "Class P Prospectus") (collectively, the "Prospectuses") and the Statement of Additional Information ("SAI"), dated November 28, 2015, as previously supplemented August 2, 2016 Dear Investor, The purpose of this supplement is to update certain information for PACE Select Advisors Trust (the "Trust"). First, this supplement updates certain information regarding the expense caps for PACE Strategic Fixed Income Investments ("PACE Strategic Fixed Income") and PACE International Emerging Markets Equity Investments ("PACE International Emerging Markets"), each a series of the Trust (each a "fund" and together, the "funds"). At the recommendation of UBS Asset Management (Americas) Inc. ("UBS AM"), the funds' manager, the Board of Trustees of the Trust (the "Board") recently approved lower expense caps for each of the funds, to be effective as of August 1, 2016. Second, this supplement updates certain information regarding the portfolio management team for BlackRock Financial Management, Inc. ("BlackRock"), a subadvisor to PACE Intermediate Fixed Income Investments ("PACE Intermediate Fixed Income"), a series of the Trust (a "fund"). Effective June 30, 2016, David Antonelli is no longer a portfolio manager for the portion of the fund's assets managed by BlackRock. Harrison Segall has been added as a portfolio manager for the portion of the fund's assets managed by BlackRock. Third, this supplement updates certain information regarding principal risks for PACE Mortgage-Backed Securities Fixed Income Investments, PACE Intermediate Fixed Income, PACE Strategic Fixed Income, PACE Municipal Fixed Income Investments, PACE International Fixed Income Investments, PACE High Yield Investments, PACE Global Real Estate Securities Investments and PACE Alternative Strategies Investments (collectively, the "fixed income funds"), and PACE International Emerging Markets and PACE Large Co Growth Equity Investments (collectively, the "equity funds"). Effective immediately, the Prospectuses and SAI are hereby revised as follows:</t>
  </si>
  <si>
    <t>III. Principal Risks for Fixed Income and Equity Funds</t>
  </si>
  <si>
    <t>The section captioned "Fund summary" and sub-captioned "Principal risks" of each Prospectus for each of the fixed income funds (with the exception of PACE Intermediate Fixed Income) is revised by replacing the risk factor titled "Illiquidity risk" in its entirety with the following: Liquidity risk: The risk that investments cannot be readily sold at the desired time or price, and the fund may have to accept a lower price or may not be able to sell the security at all. An inability to sell securities can adversely affect the fund's value or prevent the fund from taking advantage of other investment opportunities. Liquid portfolio investments may become illiquid or less liquid after purchase by the fund due to low trading volume, adverse investor perceptions and/or other market developments. In recent years, the number and capacity of dealers that make markets in fixed income securities has decreased. Consequently, the decline in dealers engaging in market making trading activities may increase liquidity risk, which can be more pronounced in periods of market turmoil. Liquidity risk may be magnified in a rising interest rate environment or when investor redemptions from fixed income funds may be higher than normal, causing increased supply in the market due to selling activity. Liquidity risk includes the risk that the fund will experience significant net redemptions at a time when it cannot find willing buyers for its portfolio securities or can only sell its portfolio securities at a material loss. The section captioned "Fund summary" and sub-captioned "Principal risks" of each Prospectus for each of the fixed income funds and the equity funds is revised by replacing the risk factor titled "Interest rate risk" in its entirety with the following: Interest rate risk: An increase in prevailing interest rates typically causes the value of fixed income securities to fall. Changes in interest rates will likely affect the value of longer-duration fixed income securities more than shorter-duration securities and higher quality securities more than lower quality securities. When interest rates are falling, some fixed income securities provide that the issuer may repay them earlier than the maturity date, and if this occurs the Fund may have to reinvest these repayments at lower interest rates. The risks associated with rising interest rates may be more pronounced in the near future due to the current period of historically low rates.</t>
  </si>
  <si>
    <t>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Risk [Heading]</t>
  </si>
  <si>
    <t>rr_RiskHeading</t>
  </si>
  <si>
    <t>Risk Narrative [Text Block]</t>
  </si>
  <si>
    <t>rr_RiskNarrativeTextBlock</t>
  </si>
  <si>
    <t>Risk Closing [Text Block]</t>
  </si>
  <si>
    <t>rr_RiskClosingTextBlock</t>
  </si>
  <si>
    <t>PACE® Intermediate Fixed Income Investments</t>
  </si>
  <si>
    <t>PACE&amp;#174; Intermediate Fixed Income Investments</t>
  </si>
  <si>
    <t>The section captioned "PACE Intermediate Fixed Income Investments Fund summary" and sub-captioned "Principal risks" beginning on page 11 of the Multi-Class Prospectus and page 14 of the Class P Prospectus is revised by adding the following as a principal risk factor: Liquidity risk: The risk that investments cannot be readily sold at the desired time or price, and the fund may have to accept a lower price or may not be able to sell the security at all. An inability to sell securities can adversely affect the fund's value or prevent the fund from taking advantage of other investment opportunities. Liquid portfolio investments may become illiquid or less liquid after purchase by the fund due to low trading volume, adverse investor perceptions and/or other market developments. In recent years, the number and capacity of dealers that make markets in fixed income securities has decreased. Consequently, the decline in dealers engaging in market making trading activities may increase liquidity risk, which can be more pronounced in periods of market turmoil. Liquidity risk may be magnified in a rising interest rate environment or when investor redemptions from fixed income funds may be higher than normal, causing increased supply in the market due to selling activity. Liquidity risk includes the risk that the fund will experience significant net redemptions at a time when it cannot find willing buyers for its portfolio securities or can only sell its portfolio securities at a material loss. The section captioned "Fund summary" and sub-captioned "Principal risks" of each Prospectus for each of the fixed income funds and the equity funds is revised by replacing the risk factor titled "Interest rate risk" in its entirety with the following: Interest rate risk: An increase in prevailing interest rates typically causes the value of fixed income securities to fall. Changes in interest rates will likely affect the value of longer-duration fixed income securities more than shorter-duration securities and higher quality securities more than lower quality securities. When interest rates are falling, some fixed income securities provide that the issuer may repay them earlier than the maturity date, and if this occurs the Fund may have to reinvest these repayments at lower interest rates. The risks associated with rising interest rates may be more pronounced in the near future due to the current period of historically low rates.</t>
  </si>
  <si>
    <t>PACE® Municipal Fixed Income Investments</t>
  </si>
  <si>
    <t>PACE&amp;#174; Municipal Fixed Income Investments</t>
  </si>
  <si>
    <t>PACE® Strategic Fixed Income Investments</t>
  </si>
  <si>
    <t>PACE&amp;#174; Strategic Fixed Income Investments</t>
  </si>
  <si>
    <t>I. Expense Cap Information</t>
  </si>
  <si>
    <t>The section captioned "PACE Strategic Fixed Income Investments Fund summary" and sub-captioned "Annual fund operating expenses" on page 14 of the Multi-Class Prospectus is revised by replacing footnote 2 to the table in its entirety with the following: The fund and UBS Asset Management (Americas) Inc. ("UBS AM") have entered into a written fee waiver/expense reimbursement agreement pursuant to which UBS AM is contractually obligated to: (1) waive its management fees and/or reimburse expenses so that the fund's ordinary total operating expenses of each class through November 30, 2016 (excluding dividend expense, borrowing costs, and interest expense relating to short sales, and expenses attributable to investment in other investment companies, interest, taxes, brokerage commissions and extraordinary expenses) would not exceed, prior to August 1, 2016, 1.06% for Class A, 1.56% for Class C and 0.81% for Class Y; and (2) waive its management fees through November 30, 2016 to reflect a lower management fee paid by the fund to UBS AM. Effective August 1, 2016, the expense caps noted in item (1) of the previous sentence are as follows: 0.96% for Class A, 1.46% for Class C and 0.71% for Class Y, and the waiver of management fees noted in item (2) of the previous sentence is terminated. The fund has agreed to repay UBS AM for any waived fees/reimbursed expenses (pursuant to item (1)) to the extent that it can do so over the following three fiscal years without causing the fund's expenses in any of those three years to exceed these expense caps and that UBS AM has not waived the right to do so. The fee waiver/expense reimbursement agreement may be terminated by the fund's board at any time and also will terminate automatically upon the expiration or termination of the fund's advisory contract with UBS AM. Upon termination of the agreement, however, UBS AM's three year recoupment rights will survive. "Management fee waiver/expense reimbursements" and "Total annual fund operating expenses after fee waiver and/or expense reimbursements" are restated to reflect current contractual arrangements as of December 1, 2015. The section captioned "PACE Strategic Fixed Income Investments Fund summary" and sub-captioned "Annual fund operating expenses" on page 17 of the Class P Prospectus is revised by replacing footnote 2 to the table in its entirety with the following: The fund and UBS Asset Management (Americas) Inc. ("UBS AM") have entered into a written fee waiver/expense reimbursement agreement pursuant to which UBS AM is contractually obligated to: (1) waive its management fees and/or reimburse expenses so that the fund's ordinary total operating expenses through November 30, 2016 (excluding dividend expense, borrowing costs, and interest expense relating to short sales, and expenses attributable to investment in other investment companies, interest taxes, brokerage commissions and extraordinary expenses) would not exceed, prior to August 1, 2016, 0.81%; and (2) waive its management fees through November 30, 2016 to reflect a lower management fee paid by the fund to UBS AM. Effective August 1, 2016, the expense cap noted in item (1) of the previous sentence is 0.71%, and the waiver of management fees noted in item (2) of the previous sentence is terminated. The fund has agreed to repay UBS AM for any waived fees/reimbursed expenses (pursuant to item (1)) to the extent that it can do so over the following three fiscal years without causing the fund's expenses in any of those three years to exceed this expense cap and that UBS AM has not waived the right to do so. The fee waiver/expense reimbursement agreement may be terminated by the fund's board at any time and also will terminate automatically upon the expiration or termination of the fund's advisory contract with UBS AM. Upon termination of the agreement, however, UBS AM's three year recoupment rights will survive. "Management fee waiver/expense reimbursements" and "Total annual fund operating expenses after fee waiver and/or expense reimbursements" are restated to reflect current contractual arrangements as of December 1, 2015.</t>
  </si>
  <si>
    <t>Expense [Heading]</t>
  </si>
  <si>
    <t>rr_ExpenseHeading</t>
  </si>
  <si>
    <t>Expense Narrative [Text Block]</t>
  </si>
  <si>
    <t>rr_ExpenseNarrativeTextBlock</t>
  </si>
  <si>
    <t>Fee Waiver or Reimbursement over Assets, Date of Termination</t>
  </si>
  <si>
    <t>rr_FeeWaiverOrReimbursementOverAssetsDateOfTermination</t>
  </si>
  <si>
    <t>Nov. 30,
		2016</t>
  </si>
  <si>
    <t>Expenses Restated to Reflect Current [Text]</t>
  </si>
  <si>
    <t>rr_ExpensesRestatedToReflectCurrent</t>
  </si>
  <si>
    <t>"Management fee waiver/expense reimbursements" and "Total annual fund operating expenses after fee waiver and/or expense reimbursements" are restated to reflect current contractual arrangements as of December 1, 2015.</t>
  </si>
  <si>
    <t>PACE® International Fixed Income Investments</t>
  </si>
  <si>
    <t>PACE&amp;#174; International Fixed Income Investments</t>
  </si>
  <si>
    <t>PACE® High Yield Investments</t>
  </si>
  <si>
    <t>PACE&amp;#174; High Yield Investments</t>
  </si>
  <si>
    <t>PACE® Large Co Growth Equity Investments</t>
  </si>
  <si>
    <t>PACE&amp;#174; Large Co Growth Equity Investments</t>
  </si>
  <si>
    <t>PACE® International Emerging Markets Equity Investments</t>
  </si>
  <si>
    <t>PACE&amp;#174; International Emerging Markets Equity Investments</t>
  </si>
  <si>
    <t>PACE® Global Real Estate Securities Investments</t>
  </si>
  <si>
    <t>PACE&amp;#174; Global Real Estate Securities Investments</t>
  </si>
  <si>
    <t>PACE® Alternative Strategies Investments</t>
  </si>
  <si>
    <t>PACE&amp;#174; Alternative Strategies Investments</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0"/>
  <sheetViews>
    <sheetView workbookViewId="0">
      <selection activeCell="A1" sqref="A1"/>
    </sheetView>
  </sheetViews>
  <sheetFormatPr baseColWidth="10" defaultRowHeight="15"/>
  <cols>
    <col customWidth="1" max="1" min="1" width="68"/>
    <col customWidth="1" max="2" min="2" width="27"/>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930007</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row r="14" spans="1:2">
      <c s="4" r="A14" t="s">
        <v>18</v>
      </c>
    </row>
    <row r="15" spans="1:2">
      <c s="3" r="A15" t="s">
        <v>2</v>
      </c>
    </row>
    <row r="16" spans="1:2">
      <c s="4" r="A16" t="s">
        <v>16</v>
      </c>
      <c s="4" r="B16" t="s">
        <v>19</v>
      </c>
    </row>
    <row r="17" spans="1:2">
      <c s="4" r="A17" t="s">
        <v>20</v>
      </c>
    </row>
    <row r="18" spans="1:2">
      <c s="3" r="A18" t="s">
        <v>2</v>
      </c>
    </row>
    <row r="19" spans="1:2">
      <c s="4" r="A19" t="s">
        <v>16</v>
      </c>
      <c s="4" r="B19" t="s">
        <v>21</v>
      </c>
    </row>
    <row r="20" spans="1:2">
      <c s="4" r="A20" t="s">
        <v>22</v>
      </c>
    </row>
    <row r="21" spans="1:2">
      <c s="3" r="A21" t="s">
        <v>2</v>
      </c>
    </row>
    <row r="22" spans="1:2">
      <c s="4" r="A22" t="s">
        <v>16</v>
      </c>
      <c s="4" r="B22" t="s">
        <v>23</v>
      </c>
    </row>
    <row r="23" spans="1:2">
      <c s="4" r="A23" t="s">
        <v>24</v>
      </c>
    </row>
    <row r="24" spans="1:2">
      <c s="3" r="A24" t="s">
        <v>2</v>
      </c>
    </row>
    <row r="25" spans="1:2">
      <c s="4" r="A25" t="s">
        <v>16</v>
      </c>
      <c s="4" r="B25" t="s">
        <v>25</v>
      </c>
    </row>
    <row r="26" spans="1:2">
      <c s="4" r="A26" t="s">
        <v>26</v>
      </c>
    </row>
    <row r="27" spans="1:2">
      <c s="3" r="A27" t="s">
        <v>2</v>
      </c>
    </row>
    <row r="28" spans="1:2">
      <c s="4" r="A28" t="s">
        <v>16</v>
      </c>
      <c s="4" r="B28" t="s">
        <v>27</v>
      </c>
    </row>
    <row r="29" spans="1:2">
      <c s="4" r="A29" t="s">
        <v>28</v>
      </c>
    </row>
    <row r="30" spans="1:2">
      <c s="3" r="A30" t="s">
        <v>2</v>
      </c>
    </row>
    <row r="31" spans="1:2">
      <c s="4" r="A31" t="s">
        <v>16</v>
      </c>
      <c s="4" r="B31" t="s">
        <v>29</v>
      </c>
    </row>
    <row r="32" spans="1:2">
      <c s="4" r="A32" t="s">
        <v>30</v>
      </c>
    </row>
    <row r="33" spans="1:2">
      <c s="3" r="A33" t="s">
        <v>2</v>
      </c>
    </row>
    <row r="34" spans="1:2">
      <c s="4" r="A34" t="s">
        <v>16</v>
      </c>
      <c s="4" r="B34" t="s">
        <v>31</v>
      </c>
    </row>
    <row r="35" spans="1:2">
      <c s="4" r="A35" t="s">
        <v>32</v>
      </c>
    </row>
    <row r="36" spans="1:2">
      <c s="3" r="A36" t="s">
        <v>2</v>
      </c>
    </row>
    <row r="37" spans="1:2">
      <c s="4" r="A37" t="s">
        <v>16</v>
      </c>
      <c s="4" r="B37" t="s">
        <v>33</v>
      </c>
    </row>
    <row r="38" spans="1:2">
      <c s="4" r="A38" t="s">
        <v>34</v>
      </c>
    </row>
    <row r="39" spans="1:2">
      <c s="3" r="A39" t="s">
        <v>2</v>
      </c>
    </row>
    <row r="40" spans="1:2">
      <c s="4" r="A40" t="s">
        <v>16</v>
      </c>
      <c s="4" r="B40" t="s">
        <v>35</v>
      </c>
    </row>
    <row r="41" spans="1:2">
      <c s="4" r="A41" t="s">
        <v>36</v>
      </c>
    </row>
    <row r="42" spans="1:2">
      <c s="3" r="A42" t="s">
        <v>2</v>
      </c>
    </row>
    <row r="43" spans="1:2">
      <c s="4" r="A43" t="s">
        <v>16</v>
      </c>
      <c s="4" r="B43" t="s">
        <v>37</v>
      </c>
    </row>
    <row r="44" spans="1:2">
      <c s="4" r="A44" t="s">
        <v>38</v>
      </c>
    </row>
    <row r="45" spans="1:2">
      <c s="3" r="A45" t="s">
        <v>2</v>
      </c>
    </row>
    <row r="46" spans="1:2">
      <c s="4" r="A46" t="s">
        <v>16</v>
      </c>
      <c s="4" r="B46" t="s">
        <v>39</v>
      </c>
    </row>
    <row r="47" spans="1:2">
      <c s="4" r="A47" t="s">
        <v>40</v>
      </c>
    </row>
    <row r="48" spans="1:2">
      <c s="3" r="A48" t="s">
        <v>2</v>
      </c>
    </row>
    <row r="49" spans="1:2">
      <c s="4" r="A49" t="s">
        <v>16</v>
      </c>
      <c s="4" r="B49" t="s">
        <v>41</v>
      </c>
    </row>
    <row r="50" spans="1:2">
      <c s="4" r="A50" t="s">
        <v>42</v>
      </c>
    </row>
    <row r="51" spans="1:2">
      <c s="3" r="A51" t="s">
        <v>2</v>
      </c>
    </row>
    <row r="52" spans="1:2">
      <c s="4" r="A52" t="s">
        <v>16</v>
      </c>
      <c s="4" r="B52" t="s">
        <v>43</v>
      </c>
    </row>
    <row r="53" spans="1:2">
      <c s="4" r="A53" t="s">
        <v>44</v>
      </c>
    </row>
    <row r="54" spans="1:2">
      <c s="3" r="A54" t="s">
        <v>2</v>
      </c>
    </row>
    <row r="55" spans="1:2">
      <c s="4" r="A55" t="s">
        <v>16</v>
      </c>
      <c s="4" r="B55" t="s">
        <v>45</v>
      </c>
    </row>
    <row r="56" spans="1:2">
      <c s="4" r="A56" t="s">
        <v>46</v>
      </c>
    </row>
    <row r="57" spans="1:2">
      <c s="3" r="A57" t="s">
        <v>2</v>
      </c>
    </row>
    <row r="58" spans="1:2">
      <c s="4" r="A58" t="s">
        <v>16</v>
      </c>
      <c s="4" r="B58" t="s">
        <v>47</v>
      </c>
    </row>
    <row r="59" spans="1:2">
      <c s="4" r="A59" t="s">
        <v>48</v>
      </c>
    </row>
    <row r="60" spans="1:2">
      <c s="3" r="A60" t="s">
        <v>2</v>
      </c>
    </row>
    <row r="61" spans="1:2">
      <c s="4" r="A61" t="s">
        <v>16</v>
      </c>
      <c s="4" r="B61" t="s">
        <v>49</v>
      </c>
    </row>
    <row r="62" spans="1:2">
      <c s="4" r="A62" t="s">
        <v>50</v>
      </c>
    </row>
    <row r="63" spans="1:2">
      <c s="3" r="A63" t="s">
        <v>2</v>
      </c>
    </row>
    <row r="64" spans="1:2">
      <c s="4" r="A64" t="s">
        <v>16</v>
      </c>
      <c s="4" r="B64" t="s">
        <v>51</v>
      </c>
    </row>
    <row r="65" spans="1:2">
      <c s="4" r="A65" t="s">
        <v>52</v>
      </c>
    </row>
    <row r="66" spans="1:2">
      <c s="3" r="A66" t="s">
        <v>2</v>
      </c>
    </row>
    <row r="67" spans="1:2">
      <c s="4" r="A67" t="s">
        <v>16</v>
      </c>
      <c s="4" r="B67" t="s">
        <v>53</v>
      </c>
    </row>
    <row r="68" spans="1:2">
      <c s="4" r="A68" t="s">
        <v>54</v>
      </c>
    </row>
    <row r="69" spans="1:2">
      <c s="3" r="A69" t="s">
        <v>2</v>
      </c>
    </row>
    <row r="70" spans="1:2">
      <c s="4" r="A70" t="s">
        <v>16</v>
      </c>
      <c s="4" r="B70" t="s">
        <v>55</v>
      </c>
    </row>
    <row r="71" spans="1:2">
      <c s="4" r="A71" t="s">
        <v>56</v>
      </c>
    </row>
    <row r="72" spans="1:2">
      <c s="3" r="A72" t="s">
        <v>2</v>
      </c>
    </row>
    <row r="73" spans="1:2">
      <c s="4" r="A73" t="s">
        <v>16</v>
      </c>
      <c s="4" r="B73" t="s">
        <v>57</v>
      </c>
    </row>
    <row r="74" spans="1:2">
      <c s="4" r="A74" t="s">
        <v>58</v>
      </c>
    </row>
    <row r="75" spans="1:2">
      <c s="3" r="A75" t="s">
        <v>2</v>
      </c>
    </row>
    <row r="76" spans="1:2">
      <c s="4" r="A76" t="s">
        <v>16</v>
      </c>
      <c s="4" r="B76" t="s">
        <v>59</v>
      </c>
    </row>
    <row r="77" spans="1:2">
      <c s="4" r="A77" t="s">
        <v>60</v>
      </c>
    </row>
    <row r="78" spans="1:2">
      <c s="3" r="A78" t="s">
        <v>2</v>
      </c>
    </row>
    <row r="79" spans="1:2">
      <c s="4" r="A79" t="s">
        <v>16</v>
      </c>
      <c s="4" r="B79" t="s">
        <v>61</v>
      </c>
    </row>
    <row r="80" spans="1:2">
      <c s="4" r="A80" t="s">
        <v>62</v>
      </c>
    </row>
    <row r="81" spans="1:2">
      <c s="3" r="A81" t="s">
        <v>2</v>
      </c>
    </row>
    <row r="82" spans="1:2">
      <c s="4" r="A82" t="s">
        <v>16</v>
      </c>
      <c s="4" r="B82" t="s">
        <v>63</v>
      </c>
    </row>
    <row r="83" spans="1:2">
      <c s="4" r="A83" t="s">
        <v>64</v>
      </c>
    </row>
    <row r="84" spans="1:2">
      <c s="3" r="A84" t="s">
        <v>2</v>
      </c>
    </row>
    <row r="85" spans="1:2">
      <c s="4" r="A85" t="s">
        <v>16</v>
      </c>
      <c s="4" r="B85" t="s">
        <v>65</v>
      </c>
    </row>
    <row r="86" spans="1:2">
      <c s="4" r="A86" t="s">
        <v>66</v>
      </c>
    </row>
    <row r="87" spans="1:2">
      <c s="3" r="A87" t="s">
        <v>2</v>
      </c>
    </row>
    <row r="88" spans="1:2">
      <c s="4" r="A88" t="s">
        <v>16</v>
      </c>
      <c s="4" r="B88" t="s">
        <v>67</v>
      </c>
    </row>
    <row r="89" spans="1:2">
      <c s="4" r="A89" t="s">
        <v>68</v>
      </c>
    </row>
    <row r="90" spans="1:2">
      <c s="3" r="A90" t="s">
        <v>2</v>
      </c>
    </row>
    <row r="91" spans="1:2">
      <c s="4" r="A91" t="s">
        <v>16</v>
      </c>
      <c s="4" r="B91" t="s">
        <v>69</v>
      </c>
    </row>
    <row r="92" spans="1:2">
      <c s="4" r="A92" t="s">
        <v>70</v>
      </c>
    </row>
    <row r="93" spans="1:2">
      <c s="3" r="A93" t="s">
        <v>2</v>
      </c>
    </row>
    <row r="94" spans="1:2">
      <c s="4" r="A94" t="s">
        <v>16</v>
      </c>
      <c s="4" r="B94" t="s">
        <v>71</v>
      </c>
    </row>
    <row r="95" spans="1:2">
      <c s="4" r="A95" t="s">
        <v>72</v>
      </c>
    </row>
    <row r="96" spans="1:2">
      <c s="3" r="A96" t="s">
        <v>2</v>
      </c>
    </row>
    <row r="97" spans="1:2">
      <c s="4" r="A97" t="s">
        <v>16</v>
      </c>
      <c s="4" r="B97" t="s">
        <v>73</v>
      </c>
    </row>
    <row r="98" spans="1:2">
      <c s="4" r="A98" t="s">
        <v>74</v>
      </c>
    </row>
    <row r="99" spans="1:2">
      <c s="3" r="A99" t="s">
        <v>2</v>
      </c>
    </row>
    <row r="100" spans="1:2">
      <c s="4" r="A100" t="s">
        <v>16</v>
      </c>
      <c s="4" r="B100" t="s">
        <v>75</v>
      </c>
    </row>
    <row r="101" spans="1:2">
      <c s="4" r="A101" t="s">
        <v>76</v>
      </c>
    </row>
    <row r="102" spans="1:2">
      <c s="3" r="A102" t="s">
        <v>2</v>
      </c>
    </row>
    <row r="103" spans="1:2">
      <c s="4" r="A103" t="s">
        <v>16</v>
      </c>
      <c s="4" r="B103" t="s">
        <v>77</v>
      </c>
    </row>
    <row r="104" spans="1:2">
      <c s="4" r="A104" t="s">
        <v>78</v>
      </c>
    </row>
    <row r="105" spans="1:2">
      <c s="3" r="A105" t="s">
        <v>2</v>
      </c>
    </row>
    <row r="106" spans="1:2">
      <c s="4" r="A106" t="s">
        <v>16</v>
      </c>
      <c s="4" r="B106" t="s">
        <v>79</v>
      </c>
    </row>
    <row r="107" spans="1:2">
      <c s="4" r="A107" t="s">
        <v>80</v>
      </c>
    </row>
    <row r="108" spans="1:2">
      <c s="3" r="A108" t="s">
        <v>2</v>
      </c>
    </row>
    <row r="109" spans="1:2">
      <c s="4" r="A109" t="s">
        <v>16</v>
      </c>
      <c s="4" r="B109" t="s">
        <v>81</v>
      </c>
    </row>
    <row r="110" spans="1:2">
      <c s="4" r="A110" t="s">
        <v>82</v>
      </c>
    </row>
    <row r="111" spans="1:2">
      <c s="3" r="A111" t="s">
        <v>2</v>
      </c>
    </row>
    <row r="112" spans="1:2">
      <c s="4" r="A112" t="s">
        <v>16</v>
      </c>
      <c s="4" r="B112" t="s">
        <v>83</v>
      </c>
    </row>
    <row r="113" spans="1:2">
      <c s="4" r="A113" t="s">
        <v>84</v>
      </c>
    </row>
    <row r="114" spans="1:2">
      <c s="3" r="A114" t="s">
        <v>2</v>
      </c>
    </row>
    <row r="115" spans="1:2">
      <c s="4" r="A115" t="s">
        <v>16</v>
      </c>
      <c s="4" r="B115" t="s">
        <v>85</v>
      </c>
    </row>
    <row r="116" spans="1:2">
      <c s="4" r="A116" t="s">
        <v>86</v>
      </c>
    </row>
    <row r="117" spans="1:2">
      <c s="3" r="A117" t="s">
        <v>2</v>
      </c>
    </row>
    <row r="118" spans="1:2">
      <c s="4" r="A118" t="s">
        <v>16</v>
      </c>
      <c s="4" r="B118" t="s">
        <v>87</v>
      </c>
    </row>
    <row r="119" spans="1:2">
      <c s="4" r="A119" t="s">
        <v>88</v>
      </c>
    </row>
    <row r="120" spans="1:2">
      <c s="3" r="A120" t="s">
        <v>2</v>
      </c>
    </row>
    <row r="121" spans="1:2">
      <c s="4" r="A121" t="s">
        <v>16</v>
      </c>
      <c s="4" r="B121" t="s">
        <v>89</v>
      </c>
    </row>
    <row r="122" spans="1:2">
      <c s="4" r="A122" t="s">
        <v>90</v>
      </c>
    </row>
    <row r="123" spans="1:2">
      <c s="3" r="A123" t="s">
        <v>2</v>
      </c>
    </row>
    <row r="124" spans="1:2">
      <c s="4" r="A124" t="s">
        <v>16</v>
      </c>
      <c s="4" r="B124" t="s">
        <v>91</v>
      </c>
    </row>
    <row r="125" spans="1:2">
      <c s="4" r="A125" t="s">
        <v>92</v>
      </c>
    </row>
    <row r="126" spans="1:2">
      <c s="3" r="A126" t="s">
        <v>2</v>
      </c>
    </row>
    <row r="127" spans="1:2">
      <c s="4" r="A127" t="s">
        <v>16</v>
      </c>
      <c s="4" r="B127" t="s">
        <v>93</v>
      </c>
    </row>
    <row r="128" spans="1:2">
      <c s="4" r="A128" t="s">
        <v>94</v>
      </c>
    </row>
    <row r="129" spans="1:2">
      <c s="3" r="A129" t="s">
        <v>2</v>
      </c>
    </row>
    <row r="130" spans="1:2">
      <c s="4" r="A130" t="s">
        <v>16</v>
      </c>
      <c s="4" r="B130" t="s">
        <v>9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136</v>
      </c>
    </row>
    <row r="3" spans="1:1">
      <c s="4" r="A3" t="s">
        <v>137</v>
      </c>
    </row>
    <row r="4" spans="1:1">
      <c s="4" r="A4" t="s">
        <v>98</v>
      </c>
    </row>
    <row r="5" spans="1:1">
      <c s="4" r="A5" t="s">
        <v>99</v>
      </c>
    </row>
    <row r="6" spans="1:1">
      <c s="4" r="A6" t="s">
        <v>100</v>
      </c>
    </row>
    <row r="7" spans="1:1">
      <c s="4" r="A7" t="s">
        <v>10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33"/>
    <col customWidth="1" max="3" min="3" width="80"/>
  </cols>
  <sheetData>
    <row r="1" spans="1:3">
      <c s="1" r="A1" t="s">
        <v>102</v>
      </c>
      <c s="1" r="B1" t="s">
        <v>103</v>
      </c>
      <c s="2" r="C1" t="s">
        <v>104</v>
      </c>
    </row>
    <row r="2" spans="1:3">
      <c s="4" r="A2" t="s">
        <v>136</v>
      </c>
    </row>
    <row r="3" spans="1:3">
      <c s="3" r="A3" t="s">
        <v>105</v>
      </c>
      <c s="4" r="B3" t="s">
        <v>106</v>
      </c>
    </row>
    <row r="4" spans="1:3">
      <c s="4" r="A4" t="s">
        <v>107</v>
      </c>
      <c s="4" r="B4" t="s">
        <v>108</v>
      </c>
      <c s="4" r="C4" t="s">
        <v>98</v>
      </c>
    </row>
    <row r="5" spans="1:3">
      <c s="4" r="A5" t="s">
        <v>109</v>
      </c>
      <c s="4" r="B5" t="s">
        <v>110</v>
      </c>
      <c s="4" r="C5" t="s">
        <v>137</v>
      </c>
    </row>
    <row r="6" spans="1:3">
      <c s="4" r="A6" t="s">
        <v>111</v>
      </c>
      <c s="4" r="B6" t="s">
        <v>112</v>
      </c>
      <c s="4" r="C6" t="s">
        <v>99</v>
      </c>
    </row>
    <row r="7" spans="1:3">
      <c s="4" r="A7" t="s">
        <v>113</v>
      </c>
      <c s="4" r="B7" t="s">
        <v>114</v>
      </c>
      <c s="4" r="C7" t="s">
        <v>100</v>
      </c>
    </row>
    <row r="8" spans="1:3">
      <c s="4" r="A8" t="s">
        <v>115</v>
      </c>
      <c s="4" r="B8" t="s">
        <v>116</v>
      </c>
      <c s="4" r="C8" t="s">
        <v>10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138</v>
      </c>
    </row>
    <row r="3" spans="1:1">
      <c s="4" r="A3" t="s">
        <v>139</v>
      </c>
    </row>
    <row r="4" spans="1:1">
      <c s="4" r="A4" t="s">
        <v>98</v>
      </c>
    </row>
    <row r="5" spans="1:1">
      <c s="4" r="A5" t="s">
        <v>99</v>
      </c>
    </row>
    <row r="6" spans="1:1">
      <c s="4" r="A6" t="s">
        <v>100</v>
      </c>
    </row>
    <row r="7" spans="1:1">
      <c s="4" r="A7" t="s">
        <v>10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33"/>
    <col customWidth="1" max="3" min="3" width="80"/>
  </cols>
  <sheetData>
    <row r="1" spans="1:3">
      <c s="1" r="A1" t="s">
        <v>102</v>
      </c>
      <c s="1" r="B1" t="s">
        <v>103</v>
      </c>
      <c s="2" r="C1" t="s">
        <v>104</v>
      </c>
    </row>
    <row r="2" spans="1:3">
      <c s="4" r="A2" t="s">
        <v>138</v>
      </c>
    </row>
    <row r="3" spans="1:3">
      <c s="3" r="A3" t="s">
        <v>105</v>
      </c>
      <c s="4" r="B3" t="s">
        <v>106</v>
      </c>
    </row>
    <row r="4" spans="1:3">
      <c s="4" r="A4" t="s">
        <v>107</v>
      </c>
      <c s="4" r="B4" t="s">
        <v>108</v>
      </c>
      <c s="4" r="C4" t="s">
        <v>98</v>
      </c>
    </row>
    <row r="5" spans="1:3">
      <c s="4" r="A5" t="s">
        <v>109</v>
      </c>
      <c s="4" r="B5" t="s">
        <v>110</v>
      </c>
      <c s="4" r="C5" t="s">
        <v>139</v>
      </c>
    </row>
    <row r="6" spans="1:3">
      <c s="4" r="A6" t="s">
        <v>111</v>
      </c>
      <c s="4" r="B6" t="s">
        <v>112</v>
      </c>
      <c s="4" r="C6" t="s">
        <v>99</v>
      </c>
    </row>
    <row r="7" spans="1:3">
      <c s="4" r="A7" t="s">
        <v>113</v>
      </c>
      <c s="4" r="B7" t="s">
        <v>114</v>
      </c>
      <c s="4" r="C7" t="s">
        <v>100</v>
      </c>
    </row>
    <row r="8" spans="1:3">
      <c s="4" r="A8" t="s">
        <v>115</v>
      </c>
      <c s="4" r="B8" t="s">
        <v>116</v>
      </c>
      <c s="4" r="C8" t="s">
        <v>10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140</v>
      </c>
    </row>
    <row r="3" spans="1:1">
      <c s="4" r="A3" t="s">
        <v>141</v>
      </c>
    </row>
    <row r="4" spans="1:1">
      <c s="4" r="A4" t="s">
        <v>98</v>
      </c>
    </row>
    <row r="5" spans="1:1">
      <c s="4" r="A5" t="s">
        <v>99</v>
      </c>
    </row>
    <row r="6" spans="1:1">
      <c s="4" r="A6" t="s">
        <v>100</v>
      </c>
    </row>
    <row r="7" spans="1:1">
      <c s="4" r="A7" t="s">
        <v>10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s="1" r="A1" t="s">
        <v>102</v>
      </c>
      <c s="1" r="B1" t="s">
        <v>103</v>
      </c>
      <c s="2" r="C1" t="s">
        <v>104</v>
      </c>
    </row>
    <row r="2" spans="1:3">
      <c s="4" r="A2" t="s">
        <v>140</v>
      </c>
    </row>
    <row r="3" spans="1:3">
      <c s="3" r="A3" t="s">
        <v>105</v>
      </c>
      <c s="4" r="B3" t="s">
        <v>106</v>
      </c>
    </row>
    <row r="4" spans="1:3">
      <c s="4" r="A4" t="s">
        <v>107</v>
      </c>
      <c s="4" r="B4" t="s">
        <v>108</v>
      </c>
      <c s="4" r="C4" t="s">
        <v>98</v>
      </c>
    </row>
    <row r="5" spans="1:3">
      <c s="4" r="A5" t="s">
        <v>109</v>
      </c>
      <c s="4" r="B5" t="s">
        <v>110</v>
      </c>
      <c s="4" r="C5" t="s">
        <v>141</v>
      </c>
    </row>
    <row r="6" spans="1:3">
      <c s="4" r="A6" t="s">
        <v>111</v>
      </c>
      <c s="4" r="B6" t="s">
        <v>112</v>
      </c>
      <c s="4" r="C6" t="s">
        <v>99</v>
      </c>
    </row>
    <row r="7" spans="1:3">
      <c s="4" r="A7" t="s">
        <v>113</v>
      </c>
      <c s="4" r="B7" t="s">
        <v>114</v>
      </c>
      <c s="4" r="C7" t="s">
        <v>100</v>
      </c>
    </row>
    <row r="8" spans="1:3">
      <c s="4" r="A8" t="s">
        <v>115</v>
      </c>
      <c s="4" r="B8" t="s">
        <v>116</v>
      </c>
      <c s="4" r="C8" t="s">
        <v>10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142</v>
      </c>
    </row>
    <row r="3" spans="1:1">
      <c s="4" r="A3" t="s">
        <v>143</v>
      </c>
    </row>
    <row r="4" spans="1:1">
      <c s="4" r="A4" t="s">
        <v>98</v>
      </c>
    </row>
    <row r="5" spans="1:1">
      <c s="4" r="A5" t="s">
        <v>99</v>
      </c>
    </row>
    <row r="6" spans="1:1">
      <c s="4" r="A6" t="s">
        <v>100</v>
      </c>
    </row>
    <row r="7" spans="1:1">
      <c s="4" r="A7" t="s">
        <v>10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33"/>
    <col customWidth="1" max="3" min="3" width="80"/>
  </cols>
  <sheetData>
    <row r="1" spans="1:3">
      <c s="1" r="A1" t="s">
        <v>102</v>
      </c>
      <c s="1" r="B1" t="s">
        <v>103</v>
      </c>
      <c s="2" r="C1" t="s">
        <v>104</v>
      </c>
    </row>
    <row r="2" spans="1:3">
      <c s="4" r="A2" t="s">
        <v>142</v>
      </c>
    </row>
    <row r="3" spans="1:3">
      <c s="3" r="A3" t="s">
        <v>105</v>
      </c>
      <c s="4" r="B3" t="s">
        <v>106</v>
      </c>
    </row>
    <row r="4" spans="1:3">
      <c s="4" r="A4" t="s">
        <v>107</v>
      </c>
      <c s="4" r="B4" t="s">
        <v>108</v>
      </c>
      <c s="4" r="C4" t="s">
        <v>98</v>
      </c>
    </row>
    <row r="5" spans="1:3">
      <c s="4" r="A5" t="s">
        <v>109</v>
      </c>
      <c s="4" r="B5" t="s">
        <v>110</v>
      </c>
      <c s="4" r="C5" t="s">
        <v>143</v>
      </c>
    </row>
    <row r="6" spans="1:3">
      <c s="4" r="A6" t="s">
        <v>111</v>
      </c>
      <c s="4" r="B6" t="s">
        <v>112</v>
      </c>
      <c s="4" r="C6" t="s">
        <v>99</v>
      </c>
    </row>
    <row r="7" spans="1:3">
      <c s="4" r="A7" t="s">
        <v>113</v>
      </c>
      <c s="4" r="B7" t="s">
        <v>114</v>
      </c>
      <c s="4" r="C7" t="s">
        <v>100</v>
      </c>
    </row>
    <row r="8" spans="1:3">
      <c s="4" r="A8" t="s">
        <v>115</v>
      </c>
      <c s="4" r="B8" t="s">
        <v>116</v>
      </c>
      <c s="4" r="C8" t="s">
        <v>10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144</v>
      </c>
    </row>
    <row r="3" spans="1:1">
      <c s="4" r="A3" t="s">
        <v>145</v>
      </c>
    </row>
    <row r="4" spans="1:1">
      <c s="4" r="A4" t="s">
        <v>98</v>
      </c>
    </row>
    <row r="5" spans="1:1">
      <c s="4" r="A5" t="s">
        <v>99</v>
      </c>
    </row>
    <row r="6" spans="1:1">
      <c s="4" r="A6" t="s">
        <v>100</v>
      </c>
    </row>
    <row r="7" spans="1:1">
      <c s="4" r="A7" t="s">
        <v>10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33"/>
    <col customWidth="1" max="3" min="3" width="80"/>
  </cols>
  <sheetData>
    <row r="1" spans="1:3">
      <c s="1" r="A1" t="s">
        <v>102</v>
      </c>
      <c s="1" r="B1" t="s">
        <v>103</v>
      </c>
      <c s="2" r="C1" t="s">
        <v>104</v>
      </c>
    </row>
    <row r="2" spans="1:3">
      <c s="4" r="A2" t="s">
        <v>144</v>
      </c>
    </row>
    <row r="3" spans="1:3">
      <c s="3" r="A3" t="s">
        <v>105</v>
      </c>
      <c s="4" r="B3" t="s">
        <v>106</v>
      </c>
    </row>
    <row r="4" spans="1:3">
      <c s="4" r="A4" t="s">
        <v>107</v>
      </c>
      <c s="4" r="B4" t="s">
        <v>108</v>
      </c>
      <c s="4" r="C4" t="s">
        <v>98</v>
      </c>
    </row>
    <row r="5" spans="1:3">
      <c s="4" r="A5" t="s">
        <v>109</v>
      </c>
      <c s="4" r="B5" t="s">
        <v>110</v>
      </c>
      <c s="4" r="C5" t="s">
        <v>145</v>
      </c>
    </row>
    <row r="6" spans="1:3">
      <c s="4" r="A6" t="s">
        <v>111</v>
      </c>
      <c s="4" r="B6" t="s">
        <v>112</v>
      </c>
      <c s="4" r="C6" t="s">
        <v>99</v>
      </c>
    </row>
    <row r="7" spans="1:3">
      <c s="4" r="A7" t="s">
        <v>113</v>
      </c>
      <c s="4" r="B7" t="s">
        <v>114</v>
      </c>
      <c s="4" r="C7" t="s">
        <v>100</v>
      </c>
    </row>
    <row r="8" spans="1:3">
      <c s="4" r="A8" t="s">
        <v>115</v>
      </c>
      <c s="4" r="B8" t="s">
        <v>116</v>
      </c>
      <c s="4" r="C8" t="s">
        <v>1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96</v>
      </c>
    </row>
    <row r="3" spans="1:1">
      <c s="4" r="A3" t="s">
        <v>97</v>
      </c>
    </row>
    <row r="4" spans="1:1">
      <c s="4" r="A4" t="s">
        <v>98</v>
      </c>
    </row>
    <row r="5" spans="1:1">
      <c s="4" r="A5" t="s">
        <v>99</v>
      </c>
    </row>
    <row r="6" spans="1:1">
      <c s="4" r="A6" t="s">
        <v>100</v>
      </c>
    </row>
    <row r="7" spans="1:1">
      <c s="4" r="A7" t="s">
        <v>1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146</v>
      </c>
    </row>
    <row r="3" spans="1:1">
      <c s="4" r="A3" t="s">
        <v>147</v>
      </c>
    </row>
    <row r="4" spans="1:1">
      <c s="4" r="A4" t="s">
        <v>98</v>
      </c>
    </row>
    <row r="5" spans="1:1">
      <c s="4" r="A5" t="s">
        <v>99</v>
      </c>
    </row>
    <row r="6" spans="1:1">
      <c s="4" r="A6" t="s">
        <v>100</v>
      </c>
    </row>
    <row r="7" spans="1:1">
      <c s="4" r="A7" t="s">
        <v>1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s="1" r="A1" t="s">
        <v>102</v>
      </c>
      <c s="1" r="B1" t="s">
        <v>103</v>
      </c>
      <c s="2" r="C1" t="s">
        <v>104</v>
      </c>
    </row>
    <row r="2" spans="1:3">
      <c s="4" r="A2" t="s">
        <v>146</v>
      </c>
    </row>
    <row r="3" spans="1:3">
      <c s="3" r="A3" t="s">
        <v>105</v>
      </c>
      <c s="4" r="B3" t="s">
        <v>106</v>
      </c>
    </row>
    <row r="4" spans="1:3">
      <c s="4" r="A4" t="s">
        <v>107</v>
      </c>
      <c s="4" r="B4" t="s">
        <v>108</v>
      </c>
      <c s="4" r="C4" t="s">
        <v>98</v>
      </c>
    </row>
    <row r="5" spans="1:3">
      <c s="4" r="A5" t="s">
        <v>109</v>
      </c>
      <c s="4" r="B5" t="s">
        <v>110</v>
      </c>
      <c s="4" r="C5" t="s">
        <v>147</v>
      </c>
    </row>
    <row r="6" spans="1:3">
      <c s="4" r="A6" t="s">
        <v>111</v>
      </c>
      <c s="4" r="B6" t="s">
        <v>112</v>
      </c>
      <c s="4" r="C6" t="s">
        <v>99</v>
      </c>
    </row>
    <row r="7" spans="1:3">
      <c s="4" r="A7" t="s">
        <v>113</v>
      </c>
      <c s="4" r="B7" t="s">
        <v>114</v>
      </c>
      <c s="4" r="C7" t="s">
        <v>100</v>
      </c>
    </row>
    <row r="8" spans="1:3">
      <c s="4" r="A8" t="s">
        <v>115</v>
      </c>
      <c s="4" r="B8" t="s">
        <v>116</v>
      </c>
      <c s="4" r="C8" t="s">
        <v>1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102</v>
      </c>
      <c s="1" r="B1" t="s">
        <v>103</v>
      </c>
      <c s="2" r="C1" t="s">
        <v>104</v>
      </c>
    </row>
    <row r="2" spans="1:3">
      <c s="3" r="A2" t="s">
        <v>105</v>
      </c>
      <c s="4" r="B2" t="s">
        <v>106</v>
      </c>
    </row>
    <row r="3" spans="1:3">
      <c s="4" r="A3" t="s">
        <v>13</v>
      </c>
      <c s="4" r="B3" t="s">
        <v>148</v>
      </c>
      <c s="4" r="C3" t="s">
        <v>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33"/>
    <col customWidth="1" max="3" min="3" width="80"/>
  </cols>
  <sheetData>
    <row r="1" spans="1:3">
      <c s="1" r="A1" t="s">
        <v>102</v>
      </c>
      <c s="1" r="B1" t="s">
        <v>103</v>
      </c>
      <c s="2" r="C1" t="s">
        <v>104</v>
      </c>
    </row>
    <row r="2" spans="1:3">
      <c s="4" r="A2" t="s">
        <v>96</v>
      </c>
    </row>
    <row r="3" spans="1:3">
      <c s="3" r="A3" t="s">
        <v>105</v>
      </c>
      <c s="4" r="B3" t="s">
        <v>106</v>
      </c>
    </row>
    <row r="4" spans="1:3">
      <c s="4" r="A4" t="s">
        <v>107</v>
      </c>
      <c s="4" r="B4" t="s">
        <v>108</v>
      </c>
      <c s="4" r="C4" t="s">
        <v>98</v>
      </c>
    </row>
    <row r="5" spans="1:3">
      <c s="4" r="A5" t="s">
        <v>109</v>
      </c>
      <c s="4" r="B5" t="s">
        <v>110</v>
      </c>
      <c s="4" r="C5" t="s">
        <v>97</v>
      </c>
    </row>
    <row r="6" spans="1:3">
      <c s="4" r="A6" t="s">
        <v>111</v>
      </c>
      <c s="4" r="B6" t="s">
        <v>112</v>
      </c>
      <c s="4" r="C6" t="s">
        <v>99</v>
      </c>
    </row>
    <row r="7" spans="1:3">
      <c s="4" r="A7" t="s">
        <v>113</v>
      </c>
      <c s="4" r="B7" t="s">
        <v>114</v>
      </c>
      <c s="4" r="C7" t="s">
        <v>100</v>
      </c>
    </row>
    <row r="8" spans="1:3">
      <c s="4" r="A8" t="s">
        <v>115</v>
      </c>
      <c s="4" r="B8" t="s">
        <v>116</v>
      </c>
      <c s="4" r="C8" t="s">
        <v>1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117</v>
      </c>
    </row>
    <row r="3" spans="1:1">
      <c s="4" r="A3" t="s">
        <v>118</v>
      </c>
    </row>
    <row r="4" spans="1:1">
      <c s="4" r="A4" t="s">
        <v>98</v>
      </c>
    </row>
    <row r="5" spans="1:1">
      <c s="4" r="A5" t="s">
        <v>99</v>
      </c>
    </row>
    <row r="6" spans="1:1">
      <c s="4" r="A6" t="s">
        <v>119</v>
      </c>
    </row>
    <row r="7" spans="1:1">
      <c s="4" r="A7" t="s">
        <v>1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33"/>
    <col customWidth="1" max="3" min="3" width="80"/>
  </cols>
  <sheetData>
    <row r="1" spans="1:3">
      <c s="1" r="A1" t="s">
        <v>102</v>
      </c>
      <c s="1" r="B1" t="s">
        <v>103</v>
      </c>
      <c s="2" r="C1" t="s">
        <v>104</v>
      </c>
    </row>
    <row r="2" spans="1:3">
      <c s="4" r="A2" t="s">
        <v>117</v>
      </c>
    </row>
    <row r="3" spans="1:3">
      <c s="3" r="A3" t="s">
        <v>105</v>
      </c>
      <c s="4" r="B3" t="s">
        <v>106</v>
      </c>
    </row>
    <row r="4" spans="1:3">
      <c s="4" r="A4" t="s">
        <v>107</v>
      </c>
      <c s="4" r="B4" t="s">
        <v>108</v>
      </c>
      <c s="4" r="C4" t="s">
        <v>98</v>
      </c>
    </row>
    <row r="5" spans="1:3">
      <c s="4" r="A5" t="s">
        <v>109</v>
      </c>
      <c s="4" r="B5" t="s">
        <v>110</v>
      </c>
      <c s="4" r="C5" t="s">
        <v>118</v>
      </c>
    </row>
    <row r="6" spans="1:3">
      <c s="4" r="A6" t="s">
        <v>111</v>
      </c>
      <c s="4" r="B6" t="s">
        <v>112</v>
      </c>
      <c s="4" r="C6" t="s">
        <v>99</v>
      </c>
    </row>
    <row r="7" spans="1:3">
      <c s="4" r="A7" t="s">
        <v>113</v>
      </c>
      <c s="4" r="B7" t="s">
        <v>114</v>
      </c>
      <c s="4" r="C7" t="s">
        <v>119</v>
      </c>
    </row>
    <row r="8" spans="1:3">
      <c s="4" r="A8" t="s">
        <v>115</v>
      </c>
      <c s="4" r="B8" t="s">
        <v>116</v>
      </c>
      <c s="4" r="C8" t="s">
        <v>1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120</v>
      </c>
    </row>
    <row r="3" spans="1:1">
      <c s="4" r="A3" t="s">
        <v>121</v>
      </c>
    </row>
    <row r="4" spans="1:1">
      <c s="4" r="A4" t="s">
        <v>98</v>
      </c>
    </row>
    <row r="5" spans="1:1">
      <c s="4" r="A5" t="s">
        <v>99</v>
      </c>
    </row>
    <row r="6" spans="1:1">
      <c s="4" r="A6" t="s">
        <v>100</v>
      </c>
    </row>
    <row r="7" spans="1:1">
      <c s="4" r="A7" t="s">
        <v>1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s="1" r="A1" t="s">
        <v>102</v>
      </c>
      <c s="1" r="B1" t="s">
        <v>103</v>
      </c>
      <c s="2" r="C1" t="s">
        <v>104</v>
      </c>
    </row>
    <row r="2" spans="1:3">
      <c s="4" r="A2" t="s">
        <v>120</v>
      </c>
    </row>
    <row r="3" spans="1:3">
      <c s="3" r="A3" t="s">
        <v>105</v>
      </c>
      <c s="4" r="B3" t="s">
        <v>106</v>
      </c>
    </row>
    <row r="4" spans="1:3">
      <c s="4" r="A4" t="s">
        <v>107</v>
      </c>
      <c s="4" r="B4" t="s">
        <v>108</v>
      </c>
      <c s="4" r="C4" t="s">
        <v>98</v>
      </c>
    </row>
    <row r="5" spans="1:3">
      <c s="4" r="A5" t="s">
        <v>109</v>
      </c>
      <c s="4" r="B5" t="s">
        <v>110</v>
      </c>
      <c s="4" r="C5" t="s">
        <v>121</v>
      </c>
    </row>
    <row r="6" spans="1:3">
      <c s="4" r="A6" t="s">
        <v>111</v>
      </c>
      <c s="4" r="B6" t="s">
        <v>112</v>
      </c>
      <c s="4" r="C6" t="s">
        <v>99</v>
      </c>
    </row>
    <row r="7" spans="1:3">
      <c s="4" r="A7" t="s">
        <v>113</v>
      </c>
      <c s="4" r="B7" t="s">
        <v>114</v>
      </c>
      <c s="4" r="C7" t="s">
        <v>100</v>
      </c>
    </row>
    <row r="8" spans="1:3">
      <c s="4" r="A8" t="s">
        <v>115</v>
      </c>
      <c s="4" r="B8" t="s">
        <v>116</v>
      </c>
      <c s="4" r="C8" t="s">
        <v>1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9"/>
  <sheetViews>
    <sheetView workbookViewId="0">
      <selection activeCell="A1" sqref="A1"/>
    </sheetView>
  </sheetViews>
  <sheetFormatPr baseColWidth="10" defaultRowHeight="15"/>
  <cols>
    <col customWidth="1" max="1" min="1" width="80"/>
  </cols>
  <sheetData>
    <row r="1" spans="1:1">
      <c s="2" r="A1" t="s">
        <v>1</v>
      </c>
    </row>
    <row r="2" spans="1:1">
      <c s="4" r="A2" t="s">
        <v>122</v>
      </c>
    </row>
    <row r="3" spans="1:1">
      <c s="4" r="A3" t="s">
        <v>123</v>
      </c>
    </row>
    <row r="4" spans="1:1">
      <c s="4" r="A4" t="s">
        <v>98</v>
      </c>
    </row>
    <row r="5" spans="1:1">
      <c s="4" r="A5" t="s">
        <v>124</v>
      </c>
    </row>
    <row r="6" spans="1:1">
      <c s="4" r="A6" t="s">
        <v>125</v>
      </c>
    </row>
    <row r="7" spans="1:1">
      <c s="4" r="A7" t="s">
        <v>99</v>
      </c>
    </row>
    <row r="8" spans="1:1">
      <c s="4" r="A8" t="s">
        <v>100</v>
      </c>
    </row>
    <row r="9" spans="1:1">
      <c s="4" r="A9" t="s">
        <v>1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55"/>
    <col customWidth="1" max="3" min="3" width="80"/>
  </cols>
  <sheetData>
    <row r="1" spans="1:3">
      <c s="1" r="A1" t="s">
        <v>102</v>
      </c>
      <c s="1" r="B1" t="s">
        <v>103</v>
      </c>
      <c s="2" r="C1" t="s">
        <v>104</v>
      </c>
    </row>
    <row r="2" spans="1:3">
      <c s="4" r="A2" t="s">
        <v>122</v>
      </c>
    </row>
    <row r="3" spans="1:3">
      <c s="3" r="A3" t="s">
        <v>105</v>
      </c>
      <c s="4" r="B3" t="s">
        <v>106</v>
      </c>
    </row>
    <row r="4" spans="1:3">
      <c s="4" r="A4" t="s">
        <v>107</v>
      </c>
      <c s="4" r="B4" t="s">
        <v>108</v>
      </c>
      <c s="4" r="C4" t="s">
        <v>98</v>
      </c>
    </row>
    <row r="5" spans="1:3">
      <c s="4" r="A5" t="s">
        <v>109</v>
      </c>
      <c s="4" r="B5" t="s">
        <v>110</v>
      </c>
      <c s="4" r="C5" t="s">
        <v>123</v>
      </c>
    </row>
    <row r="6" spans="1:3">
      <c s="4" r="A6" t="s">
        <v>126</v>
      </c>
      <c s="4" r="B6" t="s">
        <v>127</v>
      </c>
      <c s="4" r="C6" t="s">
        <v>124</v>
      </c>
    </row>
    <row r="7" spans="1:3">
      <c s="4" r="A7" t="s">
        <v>128</v>
      </c>
      <c s="4" r="B7" t="s">
        <v>129</v>
      </c>
      <c s="4" r="C7" t="s">
        <v>125</v>
      </c>
    </row>
    <row r="8" spans="1:3">
      <c s="4" r="A8" t="s">
        <v>130</v>
      </c>
      <c s="4" r="B8" t="s">
        <v>131</v>
      </c>
      <c s="4" r="C8" t="s">
        <v>132</v>
      </c>
    </row>
    <row r="9" spans="1:3">
      <c s="4" r="A9" t="s">
        <v>133</v>
      </c>
      <c s="4" r="B9" t="s">
        <v>134</v>
      </c>
      <c s="4" r="C9" t="s">
        <v>135</v>
      </c>
    </row>
    <row r="10" spans="1:3">
      <c s="4" r="A10" t="s">
        <v>111</v>
      </c>
      <c s="4" r="B10" t="s">
        <v>112</v>
      </c>
      <c s="4" r="C10" t="s">
        <v>99</v>
      </c>
    </row>
    <row r="11" spans="1:3">
      <c s="4" r="A11" t="s">
        <v>113</v>
      </c>
      <c s="4" r="B11" t="s">
        <v>114</v>
      </c>
      <c s="4" r="C11" t="s">
        <v>100</v>
      </c>
    </row>
    <row r="12" spans="1:3">
      <c s="4" r="A12" t="s">
        <v>115</v>
      </c>
      <c s="4" r="B12" t="s">
        <v>116</v>
      </c>
      <c s="4" r="C12" t="s">
        <v>1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Risk_Return Summary- PACE_ Mort</vt:lpstr>
      <vt:lpstr>Risk_Return Detail Data- PACE_ </vt:lpstr>
      <vt:lpstr>Risk_Return Summary- PACE_ Inte</vt:lpstr>
      <vt:lpstr>Risk_Return Detail Data- PACE_5</vt:lpstr>
      <vt:lpstr>Risk_Return Summary- PACE_ Muni</vt:lpstr>
      <vt:lpstr>Risk_Return Detail Data- PACE_7</vt:lpstr>
      <vt:lpstr>Risk_Return Summary- PACE_ Stra</vt:lpstr>
      <vt:lpstr>Risk_Return Detail Data- PACE_9</vt:lpstr>
      <vt:lpstr>Risk_Return Summary- PACE_ In10</vt:lpstr>
      <vt:lpstr>Risk_Return Detail Data- PACE11</vt:lpstr>
      <vt:lpstr>Risk_Return Summary- PACE_ High</vt:lpstr>
      <vt:lpstr>Risk_Return Detail Data- PACE13</vt:lpstr>
      <vt:lpstr>Risk_Return Summary- PACE_ Larg</vt:lpstr>
      <vt:lpstr>Risk_Return Detail Data- PACE15</vt:lpstr>
      <vt:lpstr>Risk_Return Summary- PACE_ In16</vt:lpstr>
      <vt:lpstr>Risk_Return Detail Data- PACE17</vt:lpstr>
      <vt:lpstr>Risk_Return Summary- PACE_ Glob</vt:lpstr>
      <vt:lpstr>Risk_Return Detail Data- PACE19</vt:lpstr>
      <vt:lpstr>Risk_Return Summary- PACE_ Alte</vt:lpstr>
      <vt:lpstr>Risk_Return Detail Data- PACE2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4:26:49Z</dcterms:created>
  <dcterms:modified xmlns:dcterms="http://purl.org/dc/terms/" xmlns:xsi="http://www.w3.org/2001/XMLSchema-instance" xsi:type="dcterms:W3CDTF">2016-08-23T14:26:49Z</dcterms:modified>
  <dc:title xmlns:dc="http://purl.org/dc/elements/1.1/">Untitled</dc:title>
  <dc:description xmlns:dc="http://purl.org/dc/elements/1.1/"/>
  <dc:subject xmlns:dc="http://purl.org/dc/elements/1.1/"/>
  <cp:keywords/>
  <cp:category/>
</cp:coreProperties>
</file>